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PRINC" sheetId="7" state="visible" r:id="rId7"/>
    <sheet xmlns:r="http://schemas.openxmlformats.org/officeDocument/2006/relationships" name="NOTE 2 - SUMMARY OF SIGNIFICANT" sheetId="8" state="visible" r:id="rId8"/>
    <sheet xmlns:r="http://schemas.openxmlformats.org/officeDocument/2006/relationships" name="NOTE 3 - ACCRUED EXPENSES" sheetId="9" state="visible" r:id="rId9"/>
    <sheet xmlns:r="http://schemas.openxmlformats.org/officeDocument/2006/relationships" name="NOTE 4 - AMOUNT DUE TO A DIRECT" sheetId="10" state="visible" r:id="rId10"/>
    <sheet xmlns:r="http://schemas.openxmlformats.org/officeDocument/2006/relationships" name="NOTE 5 - CAPITAL STOCK" sheetId="11" state="visible" r:id="rId11"/>
    <sheet xmlns:r="http://schemas.openxmlformats.org/officeDocument/2006/relationships" name="NOTE 6 - BUSINESS COMBINATION" sheetId="12" state="visible" r:id="rId12"/>
    <sheet xmlns:r="http://schemas.openxmlformats.org/officeDocument/2006/relationships" name="NOTE 7 - TAXATION" sheetId="13" state="visible" r:id="rId13"/>
    <sheet xmlns:r="http://schemas.openxmlformats.org/officeDocument/2006/relationships" name="NOTE 8 - RELATED PARTY TRANSACT" sheetId="14" state="visible" r:id="rId14"/>
    <sheet xmlns:r="http://schemas.openxmlformats.org/officeDocument/2006/relationships" name="NOTE 9 - COMMITMENTS AND CONTIN" sheetId="15" state="visible" r:id="rId15"/>
    <sheet xmlns:r="http://schemas.openxmlformats.org/officeDocument/2006/relationships" name="NOTE 10- CONTINGENT LIABILITIES" sheetId="16" state="visible" r:id="rId16"/>
    <sheet xmlns:r="http://schemas.openxmlformats.org/officeDocument/2006/relationships" name="NOTE 11- SIGNIFICANT SUBSEQUENT" sheetId="17" state="visible" r:id="rId17"/>
    <sheet xmlns:r="http://schemas.openxmlformats.org/officeDocument/2006/relationships" name="NOTE 2 - SUMMARY OF SIGNIFICA_2" sheetId="18" state="visible" r:id="rId18"/>
    <sheet xmlns:r="http://schemas.openxmlformats.org/officeDocument/2006/relationships" name="NOTE 1 - ORGANIZATION AND PRI_2" sheetId="19" state="visible" r:id="rId19"/>
    <sheet xmlns:r="http://schemas.openxmlformats.org/officeDocument/2006/relationships" name="NOTE 2 - SUMMARY OF SIGNIFICA_3" sheetId="20" state="visible" r:id="rId20"/>
    <sheet xmlns:r="http://schemas.openxmlformats.org/officeDocument/2006/relationships" name="NOTE 8 - RELATED PARTY TRANSA_2" sheetId="21" state="visible" r:id="rId21"/>
    <sheet xmlns:r="http://schemas.openxmlformats.org/officeDocument/2006/relationships" name="NOTE 1 - ORGANIZATION AND PRI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2 - SUMMARY OF SIGNIFICA_6" sheetId="25" state="visible" r:id="rId25"/>
    <sheet xmlns:r="http://schemas.openxmlformats.org/officeDocument/2006/relationships" name="NOTE 5 - CAPITAL STOCK (Details" sheetId="26" state="visible" r:id="rId26"/>
    <sheet xmlns:r="http://schemas.openxmlformats.org/officeDocument/2006/relationships" name="NOTE 6 - BUSINESS COMBINATION (" sheetId="27" state="visible" r:id="rId27"/>
    <sheet xmlns:r="http://schemas.openxmlformats.org/officeDocument/2006/relationships" name="NOTE 7 - TAXATION (Details)" sheetId="28" state="visible" r:id="rId28"/>
    <sheet xmlns:r="http://schemas.openxmlformats.org/officeDocument/2006/relationships" name="NOTE 8 - RELATED PARTY TRANSA_3" sheetId="29" state="visible" r:id="rId29"/>
    <sheet xmlns:r="http://schemas.openxmlformats.org/officeDocument/2006/relationships" name="NOTE 11- SIGNIFICANT SUBSEQUE_2" sheetId="30" state="visible" r:id="rId30"/>
  </sheets>
  <definedNames/>
  <calcPr calcId="124519" fullCalcOnLoad="1"/>
</workbook>
</file>

<file path=xl/sharedStrings.xml><?xml version="1.0" encoding="utf-8"?>
<sst xmlns="http://schemas.openxmlformats.org/spreadsheetml/2006/main" uniqueCount="224">
  <si>
    <t>Document and Entity Information - USD ($)</t>
  </si>
  <si>
    <t>12 Months Ended</t>
  </si>
  <si>
    <t>Dec. 31, 2017</t>
  </si>
  <si>
    <t>Mar. 31, 2019</t>
  </si>
  <si>
    <t>Jun. 30, 2017</t>
  </si>
  <si>
    <t>Details</t>
  </si>
  <si>
    <t>Registrant Name</t>
  </si>
  <si>
    <t>YUS INTERNATIONAL GROUP Ltd</t>
  </si>
  <si>
    <t>Registrant CIK</t>
  </si>
  <si>
    <t>0001306035</t>
  </si>
  <si>
    <t>SEC Form</t>
  </si>
  <si>
    <t>10-K</t>
  </si>
  <si>
    <t>Period End date</t>
  </si>
  <si>
    <t>Dec. 31,
		2017</t>
  </si>
  <si>
    <t>Fiscal Year End</t>
  </si>
  <si>
    <t>--12-31</t>
  </si>
  <si>
    <t>Trading Symbol</t>
  </si>
  <si>
    <t>yusg</t>
  </si>
  <si>
    <t>Tax Identification Number (TIN)</t>
  </si>
  <si>
    <t>900201309</t>
  </si>
  <si>
    <t>Number of common stock shares outstanding</t>
  </si>
  <si>
    <t>Public Float</t>
  </si>
  <si>
    <t>Filer Category</t>
  </si>
  <si>
    <t>Non-accelerated Filer</t>
  </si>
  <si>
    <t>Current with reporting</t>
  </si>
  <si>
    <t>Yes</t>
  </si>
  <si>
    <t>Voluntary filer</t>
  </si>
  <si>
    <t>No</t>
  </si>
  <si>
    <t>Well-known Seasoned Issuer</t>
  </si>
  <si>
    <t>Shell Company</t>
  </si>
  <si>
    <t>true</t>
  </si>
  <si>
    <t>Small Business</t>
  </si>
  <si>
    <t>Emerging Growth Company</t>
  </si>
  <si>
    <t>false</t>
  </si>
  <si>
    <t>Amendment Flag</t>
  </si>
  <si>
    <t>Document Fiscal Year Focus</t>
  </si>
  <si>
    <t>2017</t>
  </si>
  <si>
    <t>Document Fiscal Period Focus</t>
  </si>
  <si>
    <t>FY</t>
  </si>
  <si>
    <t>Contained File Information, File Number</t>
  </si>
  <si>
    <t>000-52020</t>
  </si>
  <si>
    <t>Entity Incorporation, State Country Name</t>
  </si>
  <si>
    <t>NEVADA</t>
  </si>
  <si>
    <t>Entity Address, Address Line One</t>
  </si>
  <si>
    <t>Room A, Block B, 21/F</t>
  </si>
  <si>
    <t>Entity Address, Address Line Two</t>
  </si>
  <si>
    <t>Billion Centre, 1 Wang Kwong Road</t>
  </si>
  <si>
    <t>Entity Address, City or Town</t>
  </si>
  <si>
    <t>Kowloon Bay, Kowloon</t>
  </si>
  <si>
    <t>Entity Address, Country</t>
  </si>
  <si>
    <t>Hong Kong</t>
  </si>
  <si>
    <t>City Area Code</t>
  </si>
  <si>
    <t>852</t>
  </si>
  <si>
    <t>Local Phone Number</t>
  </si>
  <si>
    <t>36986699</t>
  </si>
  <si>
    <t>Consolidated Balance Sheets - USD ($)</t>
  </si>
  <si>
    <t>Dec. 31, 2016</t>
  </si>
  <si>
    <t>Current assets</t>
  </si>
  <si>
    <t>Prepayment</t>
  </si>
  <si>
    <t>Amount due from a shareholder</t>
  </si>
  <si>
    <t>Cash and cash equivalents</t>
  </si>
  <si>
    <t>TOTAL ASSETS</t>
  </si>
  <si>
    <t>Current liabilities</t>
  </si>
  <si>
    <t>Accrued expenses</t>
  </si>
  <si>
    <t>Amount due to a shareholder</t>
  </si>
  <si>
    <t>Amount due to a director</t>
  </si>
  <si>
    <t>Amount due to a related parties</t>
  </si>
  <si>
    <t>Total liabilities</t>
  </si>
  <si>
    <t>Stockholders 'equity</t>
  </si>
  <si>
    <t>Common stock, Par value $0.1, 225,000,000 shares authorized; 7,443,912 and 6,819,123 shares issued and outstanding as of December 31, 2017 and 2016 respectively</t>
  </si>
  <si>
    <t>Additional paid in capital</t>
  </si>
  <si>
    <t>Merger reserve</t>
  </si>
  <si>
    <t>Accumulated deficit</t>
  </si>
  <si>
    <t>Total stockholders' equity / (default)</t>
  </si>
  <si>
    <t>Total liabilities and stockholders' equity</t>
  </si>
  <si>
    <t>Consolidated Balance Sheets - Parenthetical - $ / shares</t>
  </si>
  <si>
    <t>Common Stock, Par or Stated Value Per Share</t>
  </si>
  <si>
    <t>Common Stock, Shares Authorized</t>
  </si>
  <si>
    <t>Common Stock, Shares, Issued</t>
  </si>
  <si>
    <t>Common Stock, Shares, Outstanding</t>
  </si>
  <si>
    <t>Consolidated Statements of Operations And Comprehensive Income - USD ($)</t>
  </si>
  <si>
    <t>Revenue</t>
  </si>
  <si>
    <t>Cost of sales</t>
  </si>
  <si>
    <t>Gross profit</t>
  </si>
  <si>
    <t>Expenses</t>
  </si>
  <si>
    <t>General &amp; administrative</t>
  </si>
  <si>
    <t>Loss from operations</t>
  </si>
  <si>
    <t>Other income / (expenses)</t>
  </si>
  <si>
    <t>Interest income</t>
  </si>
  <si>
    <t>Loss on disposal of a subsidiary</t>
  </si>
  <si>
    <t>Loss before provision for income taxes</t>
  </si>
  <si>
    <t>Provision for income taxes</t>
  </si>
  <si>
    <t>Net loss for the year</t>
  </si>
  <si>
    <t>Other comprehensive income</t>
  </si>
  <si>
    <t>Total comprehensive loss for the Year</t>
  </si>
  <si>
    <t>Loss per share, basic and diluted</t>
  </si>
  <si>
    <t>Weighted average number of shares outstanding - basic and diluted</t>
  </si>
  <si>
    <t>Consolidated Statements of Changes in Shareholders' Equity - USD ($)</t>
  </si>
  <si>
    <t>Common Stock</t>
  </si>
  <si>
    <t>Additional Paid-in Capital</t>
  </si>
  <si>
    <t>Retained Earnings</t>
  </si>
  <si>
    <t>Total</t>
  </si>
  <si>
    <t>Stockholders' Equity Attributable to Parent, Beginning Balance at Dec. 31, 2015</t>
  </si>
  <si>
    <t>Shares, Outstanding, Beginning Balance at Dec. 31, 2015</t>
  </si>
  <si>
    <t>Merged reserve</t>
  </si>
  <si>
    <t>Net Loss</t>
  </si>
  <si>
    <t>Stockholders' Equity Attributable to Parent, Ending Balance at Dec. 31, 2016</t>
  </si>
  <si>
    <t>Shares, Outstanding, Ending Balance at Dec. 31, 2016</t>
  </si>
  <si>
    <t>Stockholders' Equity Attributable to Parent, Ending Balance at Dec. 31, 2017</t>
  </si>
  <si>
    <t>Shares, Outstanding, Ending Balance at Dec. 31, 2017</t>
  </si>
  <si>
    <t>Shares issued for the year</t>
  </si>
  <si>
    <t>Consolidated Statements of Cash Flows - USD ($)</t>
  </si>
  <si>
    <t>Cash flows from operating activities:</t>
  </si>
  <si>
    <t>Adjustments to reconcile net income/loss to net cash flows used in operating activities for:Changes in operating assets and liabilities:</t>
  </si>
  <si>
    <t>Increase in prepayment</t>
  </si>
  <si>
    <t>Increase in accrued expenses and other payables</t>
  </si>
  <si>
    <t>Net cash used in operating activities</t>
  </si>
  <si>
    <t>Cash flows from financing activities</t>
  </si>
  <si>
    <t>Net proceed from issuance of new share capital</t>
  </si>
  <si>
    <t>Addition in merge reserve</t>
  </si>
  <si>
    <t>Increase in amount due from shareholder</t>
  </si>
  <si>
    <t>Proceeds from Related Party Debt</t>
  </si>
  <si>
    <t>Decrease / (increase) in amount due to a shareholder</t>
  </si>
  <si>
    <t>(Increase) / decrease in amount due to related parties</t>
  </si>
  <si>
    <t>Net cash generated from financing activities</t>
  </si>
  <si>
    <t>Net change in cash and cash equivalents</t>
  </si>
  <si>
    <t>Cash and cash equivalents at beginning of year</t>
  </si>
  <si>
    <t>Cash and cash equivalents at the end of year</t>
  </si>
  <si>
    <t>NOTE 1 - ORGANIZATION AND PRINCIPAL ACTIVITIES</t>
  </si>
  <si>
    <t>Notes</t>
  </si>
  <si>
    <t>NOTE 1 - ORGANIZATION AND PRINCIPAL ACTIVITIES The Company was incorporated under the laws of the State of Delaware on July 15, 2002 with authorized common stock of 50,000,000 shares at $0.001 par value with the name “North America Marketing Corporation”. On March 29, 2004, the Company changed the domicile to the State of Nevada. On December 30, 2008, the Company entered into and completed an agreement for share exchange to acquire 100% ownership of Asian Trends Broadcasting Inc. (“Asian Trends”) from its shareholders. Asian Trends operates liquid crystal display (“LCD”) flat-panel televisions and LCD billboards that advertise throughout Hong Kong and creates revenue by selling advertising airtime. At the beginning of 2010, the Company was principally engaged in operating LCD flat-panel televisions and LCD billboards that advertise throughout Hong Kong, creating revenue by selling advertising airtime. On August 31, 2010 the Company acquired 100% ownership of Global Mania Empire Management Limited (“GME”) from its shareholders with a consideration of 22,147,810 shares. GME is a Hong Kong company that specializes in project and artist management. On January 21, 2011, the Company sold GME back to the original shareholders by receiving 22,147,810 shares of the Company’s common stock. The Company assigned the LCD flat-panel televisions and LCD billboards advertisement operations to Great China Media Limited (the “Assignee”), and in return the Assignee shall pay 5% of the gross proceeds from the business to the Company. Revenue is recognized in arrears on a quarterly basis and when collectability is reasonably assured. On March 20, 2013, the Board approved the change of the Company’s name to Yus International Group Limited and a one hundred-for-one (100:1) reverse stock split applying to all shares of common stock in the Company. On April 29, 2013, the majority shareholder of the Company entered into a series of stock purchase agreements wherein the majority shareholder of the Company agreed to sell a total of 6,624,789 shares of common stock in the Company to four third party entities. On April 30, 2013, after the receipt of consideration and completion of all conditions precedent, the stock purchase agreements were completed and closed. On May 16, 2013, Zhi Jian Zeng resigned as the Chief Executive Officer and director of the Company and Huang Jian Nan resigned as the Chief Financial Officer and director of the Company. On May 16, 2013, Mr. Ho Kam Hang was appointed as the Chief Executive Officer of the Company and Dr. Chong Cheuk Man Yuki was appointed as the Chief Financial Officer of the Company. On that same date, the company appointed Mr. Yu Cheung Fai Alex, Ms. Chan Fuk Yu, Mr. Yu Lok Man and Mr. Yu Ka Wai as Directors of the Company. On April 9, 2014, Mr. Yu Lok Man resigned as director of the Company and Dr. Chong Cheuk Man Yuki resigned as Chief Financial Officer of the Company. On the same day, Ms. Chen Yongqi Dawn was appointed as Chief Financial Officer of the Company. On July 31, 2014, Ms. Chen Yongqi Dawn resigned as Chief Financial Officer of the Company. On the same day, Ms. Chan Fuk Yu was appointed as Chief Financial Officer of the Company. YUS INTERNATIONAL GROUP LIMITED. NOTES TO CONSOLIDATED FINANCIAL STATEMENTS FOR THE YEARS ENDED DECEMBER 31, 2017 AND 2016 (IN USD) NOTE 1 - ORGANIZATION AND PRINCIPAL ACTIVITIES (CONTINUED) On January 12, 2017, the Company acquired 100% of the outstanding equity capital of YUS International Holdings Limited (“YIH”) for US$10,000 from Ho Kam Hang, the Company’s Chief Executive Officer, and Yu Cheung Fai Alex, a director of the Company. This transaction has the effect of making YIH a wholly-owned subsidiary of the Company. YIH is a limited company organized under the laws of Hong Kong. Other than holding dormant bank accounts, YIH has no material assets, liabilities, or operations. It is accounted for as a common control business combination under ASC 805. Details of the Company’s wholly owned subsidiaries and its Affiliated Hong Kong Entity as of December 31, 2017 and 2016 are as follows: Company Date of Establishment Place of Establishment Percentage of Ownership by the Company Principal Activities YUS International Holdings Limited December 23, 2013 Hong Kong 100% Dormant On September 30, 2017, Mr. Yu Ka Wai resigned as director of the Company. The Company is engaged in investment holding business. Our current business plan is to seek and identify appropriate business opportunity for development of our new line of business. We intend to seek opportunities demonstrating the potential of long-term growth as opposed to short-term earnings. However, at the present time, we have not identified any business opportunity that we plan to pursue, nor have we reached any agreement or definitive understanding with any person concerning an acquisition or merger.</t>
  </si>
  <si>
    <t>NOTE 2 - SUMMARY OF SIGNIFICANT ACCOUNTING POLICIES</t>
  </si>
  <si>
    <t>NOTE 2 - SUMMARY OF SIGNIFICANT ACCOUNTING POLICIES Basis of accounting and presentation The audited consolidated financial statements of the Company have been prepared pursuant to the rules and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ese estimates. All consolidated financial statements and notes to the consolidated financial statements are presented in United States dollars (“US Dollar” or “US$” or “$”). YUS INTERNATIONAL GROUP LIMITED. NOTES TO CONSOLIDATED FINANCIAL STATEMENTS FOR THE YEARS ENDED DECEMBER 31, 2017 AND 2016 (IN USD) NOTE 2 - SUMMARY OF SIGNIFICANT ACCOUNTING POLICIES (CONTINUED) Basis of accounting and presentation (continued) For the year ended 31 December, 2017 and 2016, the audited consolidated financial statements include the accounts of the Company and the following wholly-owned subsidiary: YUS International Holdings Limited (a Hong Kong corporation) (“YIH”) The acquisition of all of the issued and outstanding stock of YIH on January 12, 2017 was accounted for as a common control business combination under ASC 805. All significant inter-company balances and transactions have been eliminated. Cash and cash equivalents The Company considers all highly liquid investments purchased with original maturities of three months or less to be cash equivalents. Income tax The Company has adopted the provisions of statements of Financial Accounting Standards No. 109, “Accounting for Income Taxes,” which incorporates the use of the asset and liability approach of accounting for income taxes. The Company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has no income tax expense for year ended December 31, 2017 and 2016 respectively. There are no other timing differences between reported book or financial income and income computed for income tax purposes. Therefore, the Company has made no adjustment for deferred tax assets or liabilities. Fair value of financial instruments The carrying amounts of the Company's cash, accounts receivable, accounts payable, other payable, accrued expenses, advances from shareholders and notes payable approximate to their fair values because of the short maturity of these items. Revenue recognition The company has remained dormant. Other revenue is recognized when it is considered to be reliably earned. YUS INTERNATIONAL GROUP LIMITED. NOTES TO CONSOLIDATED FINANCIAL STATEMENTS FOR THE YEARS ENDED DECEMBER 31, 2017 AND 2016 (IN USD) NOTE 2 - SUMMARY OF SIGNIFICANT ACCOUNTING POLICIES (CONTINUED) 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7 and 2016, there was no dilutive security outstanding.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Foreign currency translation The accompanying financial statements are presented in United States Dollar (US$). The functional currency of the Company is Hong Kong Dollar (HK$). Capital accounts of the financial statements are translated into US$ from HK$ at their historical exchange rates when the capital transactions occurred. Assets and liabilities are translated at the exchange rates as of balance sheet date. Income and expenditures are translated at the average exchange rate of the year. The translation rates are as follows: 2017 2016 Year end HK$: US$ exchange rate 0.1282 0.1282 Average yearly HK$: US$ exchange rate 0.1282 0.1282 YUS INTERNATIONAL GROUP LIMITED. NOTES TO CONSOLIDATED FINANCIAL STATEMENTS FOR THE YEARS ENDED DECEMBER 31, 2017 AND 2016 (IN USD) NOTE 2 - SUMMARY OF SIGNIFICANT ACCOUNTING POLICIES (CONTINUED) Going Concern The accompanying financial statements have been prepared in conformity with generally accepted accounting principles in the United States of America, which contemplates the Company’s continuation as a going concern. As of December 31, 2017 and 2016, the Company has accumulated deficits of $1,226,797 and $1,199,986 respectively. As of December 31, 2017 and 2016, the Company may need additional cash resources to operate during the upcoming 12 months, and the continuation of the Company may dependent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 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solidated financial statements. YUS INTERNATIONAL GROUP LIMITED. NOTES TO CONSOLIDATED FINANCIAL STATEMENTS FOR THE YEARS ENDED DECEMBER 31, 2017 AND 2016 (IN USD) NOTE 2 - SUMMARY OF SIGNIFICANT ACCOUNTING POLICIES (CONTINUED) Recent accounting pronouncements (continued)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solidated financial statements. YUS INTERNATIONAL GROUP LIMITED. NOTES TO CONSOLIDATED FINANCIAL STATEMENTS FOR THE YEARS ENDED DECEMBER 31, 2017 AND 2016 (IN USD) NOTE 2 - SUMMARY OF SIGNIFICANT ACCOUNTING POLICIES (CONTINUED) Recent accounting pronouncements (continued)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solidated financial statements. Management has considered all other recent accounting pronouncements issued since the last audit of our financial statements. The Company's management believes that these recent pronouncements will not have a material effect on the Company's financial statements.</t>
  </si>
  <si>
    <t>NOTE 3 - ACCRUED EXPENSES</t>
  </si>
  <si>
    <t>NOTE 3 – ACCRUED EXPENSES Accrued expenses represent mainly accrued professional fees to unrelated third party service provider which are all current.</t>
  </si>
  <si>
    <t>NOTE 4 - AMOUNT DUE TO A DIRECTOR/ SHAREHOLDER AND RELATED PARTIES</t>
  </si>
  <si>
    <t>NOTE 4 – AMOUNT DUE TO A DIRECTOR/ SHAREHOLDER AND RELATED PARTIES The balances are unsecured, interest-free and repayable on demand.</t>
  </si>
  <si>
    <t>NOTE 5 - CAPITAL STOCK</t>
  </si>
  <si>
    <t>NOTE 5 – CAPITAL STOCK The Company is authorized to issue 225,000,000 shares of common stock, $0.1 par value. As of December 31, 2017, there were 7,443,912 shares of the Company’s common stock issued and outstanding. On January 20, 2017, the Company issued 624,789 shares for net proceed of $312,395. As of December 31, 2017 Huang Jian Nan owned 624,789 shares or 8.4% of the Company’s common stock, and YUS International Group Limited owned 6,624,789 shares, or 89% of the Company’s common stock. Other than Huang Jian Nan and YUS International Group Limited, no person owns 5% or more of the Company’s issued and outstanding shares.</t>
  </si>
  <si>
    <t>NOTE 6 - BUSINESS COMBINATION</t>
  </si>
  <si>
    <t>NOTE 6 – BUSINESS COMBINATION On January 12, 2017, the Company acquired 100% of the issued share capital of YUS International Holdings Limited, a Hong Kong corporation (“YIH”) for a consideration of US$10,000. As the transaction is between entities under common control, the Company has reported the results of operations for the period in a manner similar to a pooling of interests under ASC 805. The Company has consolidated financial results since the initial date in which the above companies were under common control. Assets and liabilities were combined on their carrying values. Any difference between consideration given by the Company and the carrying values of the net assets of YIH is recognized in equity as merger reserve. All significant inter-company balances and transactions have been eliminated. Comparative financial statements are retrospectively restated as if the Company and YIH had always been combined.</t>
  </si>
  <si>
    <t>NOTE 7 - TAXATION</t>
  </si>
  <si>
    <t>NOTE 7 - TAXATION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years ended December 31, 2017 and 2016, the Company incurred losses, resulting from operating activities, which result in deferred tax assets at the effective statutory rates. The deferred tax asset has been off-set by an equal valuation allowance. The Company changed the domicile to the State of Nevada since 2004. Under the current law of Nevada, the Company is not subject to state corporate income tax. No provision for federal corporate income tax has been made in the financial statements as there are no assessable profits. YIH was incorporated under the laws of Hong Kong. YIH did not generate taxable income in the Hong Kong for the years ended December 31, 2017 and 2016.</t>
  </si>
  <si>
    <t>NOTE 8 - RELATED PARTY TRANSACTIONS</t>
  </si>
  <si>
    <t>NOTE 8 - RELATED PARTY TRANSACTIONS a. Name of related parties Relationship with the Company YUS International Group Limited Major Stockholder Mr. Alex Cheung Fai Yu Director Mr. Ho Kam Hang Previous shareholder of the YIH London Precious Metal Development Limited Previous shareholder of the YIH The Company had the following related party balances at December 31, 2017 and 2016: YUS INTERNATIONAL GROUP LIMITED. NOTES TO CONSOLIDATED FINANCIAL STATEMENTS FOR THE YEARS ENDED DECEMBER 31, 2017 AND 2016 (IN USD) NOTE 8 - RELATED PARTY TRANSACTIONS (CONTINUED) b. December 31, 2017 December 31, 2016 (restated) Due from / (to) a shareholder: YUS International Group Limited 210,345 (74,150) Due to a director: Mr. Alex Cheung Fai Yu (132,462) - Due to related parties: Mr. Ho Kam Hang - 6,493 London Precious Metal Development Limited - 6,493 As of December 31, 2017 and 2016, the above amounts are without interest and due on demand, respectively.</t>
  </si>
  <si>
    <t>NOTE 9 - COMMITMENTS AND CONTINGENCIES</t>
  </si>
  <si>
    <t>NOTE 9 – COMMITMENTS AND CONTINGENCIES Operating lease commitments As of December 31, 2017 and 2016, the Company did not have commitments and contingency liability. Legal proceeding The Company is not currently a party to any legal proceeding, investigation or claim which, in the opinion of the management, is likely to have a material adverse effect on the business, financial condition or results of operations.</t>
  </si>
  <si>
    <t>NOTE 10- CONTINGENT LIABILITIES</t>
  </si>
  <si>
    <t>NOTE 10- CONTINGENT LIABILITIES The Company has not fulfilled the reporting requirements of the U.S. Securities and Exchange Commission, and may be subjected to follow-up action of the relevant authority.</t>
  </si>
  <si>
    <t>NOTE 11- SIGNIFICANT SUBSEQUENT EVENTS</t>
  </si>
  <si>
    <t>NOTE 11– SIGNIFICANT SUBSEQUENT EVENTS On January 2, 2018, the Company acquired 100% of the outstanding equity capital of PBIL Entertainment (Holdings) Limited (“PBIL”) for US$1,282 from Law Kwok Lun, Alan. This transaction has the effect of making PBIL a wholly owned subsidiary of the Company. PBIL is a limited company organized under the laws of Hong Kong. PBIL has no material assets, liabilities, or operations.</t>
  </si>
  <si>
    <t>NOTE 2 - SUMMARY OF SIGNIFICANT ACCOUNTING POLICIES (Policies)</t>
  </si>
  <si>
    <t>Policies</t>
  </si>
  <si>
    <t>Basis of accounting and presentation</t>
  </si>
  <si>
    <t xml:space="preserve">Basis of accounting and presentation The audited consolidated financial statements of the Company have been prepared pursuant to the rules and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ese estimates. All consolidated financial statements and notes to the consolidated financial statements are presented in United States dollars (“US Dollar” or “US$” or “$”). YUS INTERNATIONAL GROUP LIMITED. NOTES TO CONSOLIDATED FINANCIAL STATEMENTS FOR THE YEARS ENDED DECEMBER 31, 2017 AND 2016 (IN USD) NOTE 2 - SUMMARY OF SIGNIFICANT ACCOUNTING POLICIES (CONTINUED) Basis of accounting and presentation (continued) For the year ended 31 December, 2017 and 2016, the audited consolidated financial statements include the accounts of the Company and the following wholly-owned subsidiary: YUS International Holdings Limited (a Hong Kong corporation) (“YIH”) The acquisition of all of the issued and outstanding stock of YIH on January 12, 2017 was accounted for as a common control business combination under ASC 805. All significant inter-company balances and transactions have been eliminated. </t>
  </si>
  <si>
    <t>Cash and cash equivalents The Company considers all highly liquid investments purchased with original maturities of three months or less to be cash equivalents.</t>
  </si>
  <si>
    <t>Income tax</t>
  </si>
  <si>
    <t>Income tax The Company has adopted the provisions of statements of Financial Accounting Standards No. 109, “Accounting for Income Taxes,” which incorporates the use of the asset and liability approach of accounting for income taxes. The Company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has no income tax expense for year ended December 31, 2017 and 2016 respectively. There are no other timing differences between reported book or financial income and income computed for income tax purposes. Therefore, the Company has made no adjustment for deferred tax assets or liabilities.</t>
  </si>
  <si>
    <t>Fair value of financial instruments</t>
  </si>
  <si>
    <t>Fair value of financial instruments The carrying amounts of the Company's cash, accounts receivable, accounts payable, other payable, accrued expenses, advances from shareholders and notes payable approximate to their fair values because of the short maturity of these items.</t>
  </si>
  <si>
    <t>Revenue recognition</t>
  </si>
  <si>
    <t>Revenue recognition The company has remained dormant. Other revenue is recognized when it is considered to be reliably earned.</t>
  </si>
  <si>
    <t>Earnings per share</t>
  </si>
  <si>
    <t>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7 and 2016, there was no dilutive security outstanding.</t>
  </si>
  <si>
    <t>Comprehensive income</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Foreign currency translation</t>
  </si>
  <si>
    <t xml:space="preserve">Foreign currency translation The accompanying financial statements are presented in United States Dollar (US$). The functional currency of the Company is Hong Kong Dollar (HK$). Capital accounts of the financial statements are translated into US$ from HK$ at their historical exchange rates when the capital transactions occurred. Assets and liabilities are translated at the exchange rates as of balance sheet date. Income and expenditures are translated at the average exchange rate of the year. The translation rates are as follows: 2017 2016 Year end HK$: US$ exchange rate 0.1282 0.1282 Average yearly HK$: US$ exchange rate 0.1282 0.1282 </t>
  </si>
  <si>
    <t>Going Concern</t>
  </si>
  <si>
    <t xml:space="preserve">Going Concern The accompanying financial statements have been prepared in conformity with generally accepted accounting principles in the United States of America, which contemplates the Company’s continuation as a going concern. As of December 31, 2017 and 2016, the Company has accumulated deficits of $1,226,797 and $1,199,986 respectively. As of December 31, 2017 and 2016, the Company may need additional cash resources to operate during the upcoming 12 months, and the continuation of the Company may dependent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 </t>
  </si>
  <si>
    <t>Recent accounting pronouncements</t>
  </si>
  <si>
    <t>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solidated financial statements. YUS INTERNATIONAL GROUP LIMITED. NOTES TO CONSOLIDATED FINANCIAL STATEMENTS FOR THE YEARS ENDED DECEMBER 31, 2017 AND 2016 (IN USD) NOTE 2 - SUMMARY OF SIGNIFICANT ACCOUNTING POLICIES (CONTINUED) Recent accounting pronouncements (continued)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solidated financial statements. YUS INTERNATIONAL GROUP LIMITED. NOTES TO CONSOLIDATED FINANCIAL STATEMENTS FOR THE YEARS ENDED DECEMBER 31, 2017 AND 2016 (IN USD) NOTE 2 - SUMMARY OF SIGNIFICANT ACCOUNTING POLICIES (CONTINUED) Recent accounting pronouncements (continued)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solidated financial statements. Management has considered all other recent accounting pronouncements issued since the last audit of our financial statements. The Company's management believes that these recent pronouncements will not have a material effect on the Company's financial statements.</t>
  </si>
  <si>
    <t>NOTE 1 - ORGANIZATION AND PRINCIPAL ACTIVITIES (Tables)</t>
  </si>
  <si>
    <t>Tables/Schedules</t>
  </si>
  <si>
    <t>Schedule of Company's wholly owned subsidiaries and its Affiliated Hong Kong Entity</t>
  </si>
  <si>
    <t xml:space="preserve"> Details of the Company’s wholly owned subsidiaries and its Affiliated Hong Kong Entity as of December 31, 2017 and 2016 are as follows: Company Date of Establishment Place of Establishment Percentage of Ownership by the Company Principal Activities YUS International Holdings Limited December 23, 2013 Hong Kong 100% Dormant</t>
  </si>
  <si>
    <t>NOTE 2 - SUMMARY OF SIGNIFICANT ACCOUNTING POLICIES (Tables)</t>
  </si>
  <si>
    <t>Schedule of exchange rates used for the foreign currency translation</t>
  </si>
  <si>
    <t xml:space="preserve"> 2017 2016 Year end HK$: US$ exchange rate 0.1282 0.1282 Average yearly HK$: US$ exchange rate 0.1282 0.1282 </t>
  </si>
  <si>
    <t>NOTE 8 - RELATED PARTY TRANSACTIONS (Tables)</t>
  </si>
  <si>
    <t>Name of related parties</t>
  </si>
  <si>
    <t>a. Name of related parties Relationship with the Company YUS International Group Limited Major Stockholder Mr. Alex Cheung Fai Yu Director Mr. Ho Kam Hang Previous shareholder of the YIH London Precious Metal Development Limited Previous shareholder of the YIH</t>
  </si>
  <si>
    <t>Schedule of Related Party Transactions</t>
  </si>
  <si>
    <t xml:space="preserve">b. December 31, 2017 December 31, 2016 (restated) Due from / (to) a shareholder: YUS International Group Limited 210,345 (74,150) Due to a director: Mr. Alex Cheung Fai Yu (132,462) - Due to related parties: Mr. Ho Kam Hang - 6,493 London Precious Metal Development Limited - 6,493 </t>
  </si>
  <si>
    <t>NOTE 1 - ORGANIZATION AND PRINCIPAL ACTIVITIES (Details) - USD ($)</t>
  </si>
  <si>
    <t>Mar. 20, 2013</t>
  </si>
  <si>
    <t>Aug. 31, 2010</t>
  </si>
  <si>
    <t>Jan. 12, 2017</t>
  </si>
  <si>
    <t>Jul. 15, 2002</t>
  </si>
  <si>
    <t>YUS International Group Limited</t>
  </si>
  <si>
    <t>Stockholders' Equity, Reverse Stock Split</t>
  </si>
  <si>
    <t>On March 20, 2013, the Board approved the change of the Company’s name to Yus International Group Limited and a one hundred-for-one (100:1) reverse stock split applying to all shares of common stock in the Company</t>
  </si>
  <si>
    <t>North America Marketing Corporation</t>
  </si>
  <si>
    <t>Global Mania Empire Management Limited</t>
  </si>
  <si>
    <t>Equity Method Investment, Ownership Percentage</t>
  </si>
  <si>
    <t>100.00%</t>
  </si>
  <si>
    <t>Stock Issued During Period, Shares, Acquisitions</t>
  </si>
  <si>
    <t>Great China Media Limited</t>
  </si>
  <si>
    <t>Business Assignment</t>
  </si>
  <si>
    <t>The Company assigned the LCD flat-panel televisions and LCD billboards advertisement operations to Great China Media Limited (the “Assignee”), and in return the Assignee shall pay 5% of the gross proceeds from the business to the Company. Revenue is recognized in arrears on a quarterly basis and when collectability is reasonably assured</t>
  </si>
  <si>
    <t>YUS International Holdings Limited</t>
  </si>
  <si>
    <t>Business Acquisition, Transaction Costs</t>
  </si>
  <si>
    <t>NOTE 2 - SUMMARY OF SIGNIFICANT ACCOUNTING POLICIES: Income tax (Details) - USD ($)</t>
  </si>
  <si>
    <t>NOTE 2 - SUMMARY OF SIGNIFICANT ACCOUNTING POLICIES: Foreign currency translation: Schedule of exchange rates used for the foreign currency translation (Details) - Hong Kong, Dollars</t>
  </si>
  <si>
    <t>Period End Rates</t>
  </si>
  <si>
    <t>Foreign Currency Exchange Rate, Translation</t>
  </si>
  <si>
    <t>Average Rates</t>
  </si>
  <si>
    <t>NOTE 2 - SUMMARY OF SIGNIFICANT ACCOUNTING POLICIES: Going Concern (Details) - USD ($)</t>
  </si>
  <si>
    <t>NOTE 5 - CAPITAL STOCK (Details) - USD ($)</t>
  </si>
  <si>
    <t>Jan. 20, 2017</t>
  </si>
  <si>
    <t>Nature of Common Ownership or Management Control Relationships</t>
  </si>
  <si>
    <t>As of December 31, 2017 Huang Jian Nan owned 624,789 shares or 8.4% of the Company’s common stock, and YUS International Group Limited owned 6,624,789 shares, or 89% of the Company’s common stock. Other than Huang Jian Nan and YUS International Group Limited, no person owns 5% or more of the Company’s issued and outstanding shares</t>
  </si>
  <si>
    <t>NOTE 6 - BUSINESS COMBINATION (Details) - YUS International Holdings Limited</t>
  </si>
  <si>
    <t>Jan. 12, 2017USD ($)</t>
  </si>
  <si>
    <t>NOTE 7 - TAXATION (Details) - USD ($)</t>
  </si>
  <si>
    <t>NOTE 8 - RELATED PARTY TRANSACTIONS: Schedule of Related Party Transactions (Details) - USD ($)</t>
  </si>
  <si>
    <t>Due from Other Related Parties</t>
  </si>
  <si>
    <t>Mr. Alex Cheung Fai Yu</t>
  </si>
  <si>
    <t>Due to Related Parties</t>
  </si>
  <si>
    <t>Mr. Ho Kam Hang</t>
  </si>
  <si>
    <t>London Precious Metal Development Limited</t>
  </si>
  <si>
    <t>NOTE 11- SIGNIFICANT SUBSEQUENT EVENTS (Details) - Subsequent Event - PBIL Entertainment (Holdings) Limited</t>
  </si>
  <si>
    <t>Jan. 02, 2018USD ($)</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7443912</v>
      </c>
    </row>
    <row r="12" spans="1:4">
      <c r="A12" s="4" t="s">
        <v>21</v>
      </c>
      <c r="D12" s="6" t="n">
        <v>0</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3</v>
      </c>
    </row>
    <row r="20" spans="1:4">
      <c r="A20" s="4" t="s">
        <v>34</v>
      </c>
      <c r="B20" s="4" t="s">
        <v>33</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2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29</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29</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2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51</v>
      </c>
      <c r="B1" s="2" t="s">
        <v>1</v>
      </c>
    </row>
    <row r="2" spans="1:2">
      <c r="B2" s="2" t="s">
        <v>2</v>
      </c>
    </row>
    <row r="3" spans="1:2">
      <c r="A3" s="3" t="s">
        <v>152</v>
      </c>
    </row>
    <row r="4" spans="1:2">
      <c r="A4" s="4" t="s">
        <v>153</v>
      </c>
      <c r="B4" s="4" t="s">
        <v>154</v>
      </c>
    </row>
    <row r="5" spans="1:2">
      <c r="A5" s="4" t="s">
        <v>60</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4</v>
      </c>
      <c r="B11" s="4" t="s">
        <v>166</v>
      </c>
    </row>
    <row r="12" spans="1:2">
      <c r="A12" s="4" t="s">
        <v>167</v>
      </c>
      <c r="B12" s="4" t="s">
        <v>168</v>
      </c>
    </row>
    <row r="13" spans="1:2">
      <c r="A13" s="4" t="s">
        <v>169</v>
      </c>
      <c r="B13" s="4" t="s">
        <v>170</v>
      </c>
    </row>
    <row r="14" spans="1:2">
      <c r="A14" s="4" t="s">
        <v>171</v>
      </c>
      <c r="B1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89743</v>
      </c>
      <c r="C3" s="6" t="n">
        <v>0</v>
      </c>
    </row>
    <row r="4" spans="1:3">
      <c r="A4" s="4" t="s">
        <v>59</v>
      </c>
      <c r="B4" s="5" t="n">
        <v>210345</v>
      </c>
      <c r="C4" s="5" t="n">
        <v>0</v>
      </c>
    </row>
    <row r="5" spans="1:3">
      <c r="A5" s="4" t="s">
        <v>60</v>
      </c>
      <c r="B5" s="5" t="n">
        <v>48896</v>
      </c>
      <c r="C5" s="5" t="n">
        <v>6876</v>
      </c>
    </row>
    <row r="6" spans="1:3">
      <c r="A6" s="4" t="s">
        <v>61</v>
      </c>
      <c r="B6" s="5" t="n">
        <v>348984</v>
      </c>
      <c r="C6" s="5" t="n">
        <v>6876</v>
      </c>
    </row>
    <row r="7" spans="1:3">
      <c r="A7" s="3" t="s">
        <v>62</v>
      </c>
    </row>
    <row r="8" spans="1:3">
      <c r="A8" s="4" t="s">
        <v>63</v>
      </c>
      <c r="B8" s="5" t="n">
        <v>24723</v>
      </c>
      <c r="C8" s="5" t="n">
        <v>16511</v>
      </c>
    </row>
    <row r="9" spans="1:3">
      <c r="A9" s="4" t="s">
        <v>64</v>
      </c>
      <c r="B9" s="5" t="n">
        <v>0</v>
      </c>
      <c r="C9" s="5" t="n">
        <v>74150</v>
      </c>
    </row>
    <row r="10" spans="1:3">
      <c r="A10" s="4" t="s">
        <v>65</v>
      </c>
      <c r="B10" s="5" t="n">
        <v>132462</v>
      </c>
      <c r="C10" s="5" t="n">
        <v>0</v>
      </c>
    </row>
    <row r="11" spans="1:3">
      <c r="A11" s="4" t="s">
        <v>66</v>
      </c>
      <c r="B11" s="5" t="n">
        <v>0</v>
      </c>
      <c r="C11" s="5" t="n">
        <v>12986</v>
      </c>
    </row>
    <row r="12" spans="1:3">
      <c r="A12" s="4" t="s">
        <v>67</v>
      </c>
      <c r="B12" s="5" t="n">
        <v>157185</v>
      </c>
      <c r="C12" s="5" t="n">
        <v>103647</v>
      </c>
    </row>
    <row r="13" spans="1:3">
      <c r="A13" s="3" t="s">
        <v>68</v>
      </c>
    </row>
    <row r="14" spans="1:3">
      <c r="A14" s="4" t="s">
        <v>69</v>
      </c>
      <c r="B14" s="5" t="n">
        <v>744391</v>
      </c>
      <c r="C14" s="5" t="n">
        <v>681912</v>
      </c>
    </row>
    <row r="15" spans="1:3">
      <c r="A15" s="4" t="s">
        <v>70</v>
      </c>
      <c r="B15" s="5" t="n">
        <v>669937</v>
      </c>
      <c r="C15" s="5" t="n">
        <v>420021</v>
      </c>
    </row>
    <row r="16" spans="1:3">
      <c r="A16" s="4" t="s">
        <v>71</v>
      </c>
      <c r="B16" s="5" t="n">
        <v>4268</v>
      </c>
      <c r="C16" s="5" t="n">
        <v>1282</v>
      </c>
    </row>
    <row r="17" spans="1:3">
      <c r="A17" s="4" t="s">
        <v>72</v>
      </c>
      <c r="B17" s="5" t="n">
        <v>-1226797</v>
      </c>
      <c r="C17" s="5" t="n">
        <v>-1199986</v>
      </c>
    </row>
    <row r="18" spans="1:3">
      <c r="A18" s="4" t="s">
        <v>73</v>
      </c>
      <c r="B18" s="5" t="n">
        <v>191799</v>
      </c>
      <c r="C18" s="5" t="n">
        <v>-96771</v>
      </c>
    </row>
    <row r="19" spans="1:3">
      <c r="A19" s="4" t="s">
        <v>74</v>
      </c>
      <c r="B19" s="6" t="n">
        <v>348984</v>
      </c>
      <c r="C19" s="6" t="n">
        <v>6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7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80"/>
    <col customWidth="1" max="5" min="5" width="14"/>
    <col customWidth="1" max="6" min="6" width="14"/>
    <col customWidth="1" max="7" min="7" width="14"/>
  </cols>
  <sheetData>
    <row r="1" spans="1:7">
      <c r="A1" s="1" t="s">
        <v>185</v>
      </c>
      <c r="B1" s="2" t="s">
        <v>186</v>
      </c>
      <c r="C1" s="2" t="s">
        <v>187</v>
      </c>
      <c r="D1" s="2" t="s">
        <v>2</v>
      </c>
      <c r="E1" s="2" t="s">
        <v>188</v>
      </c>
      <c r="F1" s="2" t="s">
        <v>56</v>
      </c>
      <c r="G1" s="2" t="s">
        <v>189</v>
      </c>
    </row>
    <row r="2" spans="1:7">
      <c r="A2" s="4" t="s">
        <v>77</v>
      </c>
      <c r="D2" s="5" t="n">
        <v>225000000</v>
      </c>
      <c r="F2" s="5" t="n">
        <v>225000000</v>
      </c>
    </row>
    <row r="3" spans="1:7">
      <c r="A3" s="4" t="s">
        <v>76</v>
      </c>
      <c r="D3" s="7" t="n">
        <v>0.1</v>
      </c>
      <c r="F3" s="7" t="n">
        <v>0.1</v>
      </c>
    </row>
    <row r="4" spans="1:7">
      <c r="A4" s="4" t="s">
        <v>190</v>
      </c>
    </row>
    <row r="5" spans="1:7">
      <c r="A5" s="4" t="s">
        <v>191</v>
      </c>
      <c r="B5" s="4" t="s">
        <v>192</v>
      </c>
    </row>
    <row r="6" spans="1:7">
      <c r="A6" s="4" t="s">
        <v>193</v>
      </c>
    </row>
    <row r="7" spans="1:7">
      <c r="A7" s="4" t="s">
        <v>77</v>
      </c>
      <c r="G7" s="5" t="n">
        <v>50000000</v>
      </c>
    </row>
    <row r="8" spans="1:7">
      <c r="A8" s="4" t="s">
        <v>76</v>
      </c>
      <c r="G8" s="8" t="n">
        <v>0.001</v>
      </c>
    </row>
    <row r="9" spans="1:7">
      <c r="A9" s="4" t="s">
        <v>194</v>
      </c>
    </row>
    <row r="10" spans="1:7">
      <c r="A10" s="4" t="s">
        <v>195</v>
      </c>
      <c r="C10" s="4" t="s">
        <v>196</v>
      </c>
    </row>
    <row r="11" spans="1:7">
      <c r="A11" s="4" t="s">
        <v>197</v>
      </c>
      <c r="C11" s="5" t="n">
        <v>22147810</v>
      </c>
    </row>
    <row r="12" spans="1:7">
      <c r="A12" s="4" t="s">
        <v>198</v>
      </c>
    </row>
    <row r="13" spans="1:7">
      <c r="A13" s="4" t="s">
        <v>199</v>
      </c>
      <c r="D13" s="4" t="s">
        <v>200</v>
      </c>
    </row>
    <row r="14" spans="1:7">
      <c r="A14" s="4" t="s">
        <v>201</v>
      </c>
    </row>
    <row r="15" spans="1:7">
      <c r="A15" s="4" t="s">
        <v>195</v>
      </c>
      <c r="E15" s="4" t="s">
        <v>196</v>
      </c>
    </row>
    <row r="16" spans="1:7">
      <c r="A16" s="4" t="s">
        <v>202</v>
      </c>
      <c r="E16" s="6" t="n">
        <v>1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v>
      </c>
      <c r="B1" s="2" t="s">
        <v>1</v>
      </c>
    </row>
    <row r="2" spans="1:3">
      <c r="B2" s="2" t="s">
        <v>2</v>
      </c>
      <c r="C2" s="2" t="s">
        <v>56</v>
      </c>
    </row>
    <row r="3" spans="1:3">
      <c r="A3" s="3" t="s">
        <v>5</v>
      </c>
    </row>
    <row r="4" spans="1:3">
      <c r="A4" s="4" t="s">
        <v>91</v>
      </c>
      <c r="B4" s="6" t="n">
        <v>0</v>
      </c>
      <c r="C4"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56</v>
      </c>
    </row>
    <row r="2" spans="1:3">
      <c r="A2" s="4" t="s">
        <v>205</v>
      </c>
    </row>
    <row r="3" spans="1:3">
      <c r="A3" s="4" t="s">
        <v>206</v>
      </c>
      <c r="B3" s="9" t="n">
        <v>0.1282</v>
      </c>
      <c r="C3" s="9" t="n">
        <v>0.1282</v>
      </c>
    </row>
    <row r="4" spans="1:3">
      <c r="A4" s="4" t="s">
        <v>207</v>
      </c>
    </row>
    <row r="5" spans="1:3">
      <c r="A5" s="4" t="s">
        <v>206</v>
      </c>
      <c r="B5" s="9" t="n">
        <v>0.1282</v>
      </c>
      <c r="C5" s="9" t="n">
        <v>0.12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56</v>
      </c>
    </row>
    <row r="2" spans="1:3">
      <c r="A2" s="3" t="s">
        <v>5</v>
      </c>
    </row>
    <row r="3" spans="1:3">
      <c r="A3" s="4" t="s">
        <v>72</v>
      </c>
      <c r="B3" s="6" t="n">
        <v>-1226797</v>
      </c>
      <c r="C3" s="6" t="n">
        <v>-11999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s>
  <sheetData>
    <row r="1" spans="1:4">
      <c r="A1" s="1" t="s">
        <v>209</v>
      </c>
      <c r="B1" s="2" t="s">
        <v>210</v>
      </c>
      <c r="C1" s="2" t="s">
        <v>2</v>
      </c>
      <c r="D1" s="2" t="s">
        <v>56</v>
      </c>
    </row>
    <row r="2" spans="1:4">
      <c r="A2" s="4" t="s">
        <v>77</v>
      </c>
      <c r="C2" s="5" t="n">
        <v>225000000</v>
      </c>
      <c r="D2" s="5" t="n">
        <v>225000000</v>
      </c>
    </row>
    <row r="3" spans="1:4">
      <c r="A3" s="4" t="s">
        <v>76</v>
      </c>
      <c r="C3" s="7" t="n">
        <v>0.1</v>
      </c>
      <c r="D3" s="7" t="n">
        <v>0.1</v>
      </c>
    </row>
    <row r="4" spans="1:4">
      <c r="A4" s="4" t="s">
        <v>78</v>
      </c>
      <c r="C4" s="5" t="n">
        <v>7443912</v>
      </c>
      <c r="D4" s="5" t="n">
        <v>6819123</v>
      </c>
    </row>
    <row r="5" spans="1:4">
      <c r="A5" s="4" t="s">
        <v>79</v>
      </c>
      <c r="C5" s="5" t="n">
        <v>7443912</v>
      </c>
      <c r="D5" s="5" t="n">
        <v>6819123</v>
      </c>
    </row>
    <row r="6" spans="1:4">
      <c r="A6" s="4" t="s">
        <v>110</v>
      </c>
      <c r="B6" s="5" t="n">
        <v>624789</v>
      </c>
    </row>
    <row r="7" spans="1:4">
      <c r="A7" s="4" t="s">
        <v>110</v>
      </c>
      <c r="B7" s="6" t="n">
        <v>312395</v>
      </c>
      <c r="C7" s="6" t="n">
        <v>312395</v>
      </c>
    </row>
    <row r="8" spans="1:4">
      <c r="A8" s="4" t="s">
        <v>190</v>
      </c>
    </row>
    <row r="9" spans="1:4">
      <c r="A9" s="4" t="s">
        <v>211</v>
      </c>
      <c r="C9" s="4" t="s">
        <v>2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13</v>
      </c>
      <c r="B1" s="2" t="s">
        <v>214</v>
      </c>
    </row>
    <row r="2" spans="1:2">
      <c r="A2" s="4" t="s">
        <v>195</v>
      </c>
      <c r="B2" s="4" t="s">
        <v>196</v>
      </c>
    </row>
    <row r="3" spans="1:2">
      <c r="A3" s="4" t="s">
        <v>202</v>
      </c>
      <c r="B3" s="6"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15</v>
      </c>
      <c r="B1" s="2" t="s">
        <v>1</v>
      </c>
    </row>
    <row r="2" spans="1:3">
      <c r="B2" s="2" t="s">
        <v>2</v>
      </c>
      <c r="C2" s="2" t="s">
        <v>56</v>
      </c>
    </row>
    <row r="3" spans="1:3">
      <c r="A3" s="3" t="s">
        <v>5</v>
      </c>
    </row>
    <row r="4" spans="1:3">
      <c r="A4" s="4" t="s">
        <v>91</v>
      </c>
      <c r="B4" s="6" t="n">
        <v>0</v>
      </c>
      <c r="C4"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56</v>
      </c>
    </row>
    <row r="2" spans="1:3">
      <c r="A2" s="4" t="s">
        <v>190</v>
      </c>
    </row>
    <row r="3" spans="1:3">
      <c r="A3" s="4" t="s">
        <v>217</v>
      </c>
      <c r="B3" s="6" t="n">
        <v>210345</v>
      </c>
      <c r="C3" s="6" t="n">
        <v>-74150</v>
      </c>
    </row>
    <row r="4" spans="1:3">
      <c r="A4" s="4" t="s">
        <v>218</v>
      </c>
    </row>
    <row r="5" spans="1:3">
      <c r="A5" s="4" t="s">
        <v>219</v>
      </c>
      <c r="B5" s="5" t="n">
        <v>-132462</v>
      </c>
      <c r="C5" s="5" t="n">
        <v>0</v>
      </c>
    </row>
    <row r="6" spans="1:3">
      <c r="A6" s="4" t="s">
        <v>220</v>
      </c>
    </row>
    <row r="7" spans="1:3">
      <c r="A7" s="4" t="s">
        <v>219</v>
      </c>
      <c r="B7" s="5" t="n">
        <v>0</v>
      </c>
      <c r="C7" s="5" t="n">
        <v>6493</v>
      </c>
    </row>
    <row r="8" spans="1:3">
      <c r="A8" s="4" t="s">
        <v>221</v>
      </c>
    </row>
    <row r="9" spans="1:3">
      <c r="A9" s="4" t="s">
        <v>219</v>
      </c>
      <c r="B9" s="6" t="n">
        <v>0</v>
      </c>
      <c r="C9" s="6" t="n">
        <v>64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56</v>
      </c>
    </row>
    <row r="2" spans="1:3">
      <c r="A2" s="3" t="s">
        <v>5</v>
      </c>
    </row>
    <row r="3" spans="1:3">
      <c r="A3" s="4" t="s">
        <v>76</v>
      </c>
      <c r="B3" s="7" t="n">
        <v>0.1</v>
      </c>
      <c r="C3" s="7" t="n">
        <v>0.1</v>
      </c>
    </row>
    <row r="4" spans="1:3">
      <c r="A4" s="4" t="s">
        <v>77</v>
      </c>
      <c r="B4" s="5" t="n">
        <v>225000000</v>
      </c>
      <c r="C4" s="5" t="n">
        <v>225000000</v>
      </c>
    </row>
    <row r="5" spans="1:3">
      <c r="A5" s="4" t="s">
        <v>78</v>
      </c>
      <c r="B5" s="5" t="n">
        <v>7443912</v>
      </c>
      <c r="C5" s="5" t="n">
        <v>6819123</v>
      </c>
    </row>
    <row r="6" spans="1:3">
      <c r="A6" s="4" t="s">
        <v>79</v>
      </c>
      <c r="B6" s="5" t="n">
        <v>7443912</v>
      </c>
      <c r="C6" s="5" t="n">
        <v>6819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23</v>
      </c>
    </row>
    <row r="2" spans="1:2">
      <c r="A2" s="4" t="s">
        <v>195</v>
      </c>
      <c r="B2" s="4" t="s">
        <v>196</v>
      </c>
    </row>
    <row r="3" spans="1:2">
      <c r="A3" s="4" t="s">
        <v>202</v>
      </c>
      <c r="B3" s="6" t="n">
        <v>12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v>
      </c>
      <c r="B1" s="2" t="s">
        <v>1</v>
      </c>
    </row>
    <row r="2" spans="1:3">
      <c r="B2" s="2" t="s">
        <v>2</v>
      </c>
      <c r="C2" s="2" t="s">
        <v>56</v>
      </c>
    </row>
    <row r="3" spans="1:3">
      <c r="A3" s="3" t="s">
        <v>5</v>
      </c>
    </row>
    <row r="4" spans="1:3">
      <c r="A4" s="4" t="s">
        <v>81</v>
      </c>
      <c r="B4" s="6" t="n">
        <v>0</v>
      </c>
      <c r="C4" s="6" t="n">
        <v>0</v>
      </c>
    </row>
    <row r="5" spans="1:3">
      <c r="A5" s="4" t="s">
        <v>82</v>
      </c>
      <c r="B5" s="5" t="n">
        <v>0</v>
      </c>
      <c r="C5" s="5" t="n">
        <v>0</v>
      </c>
    </row>
    <row r="6" spans="1:3">
      <c r="A6" s="4" t="s">
        <v>83</v>
      </c>
      <c r="B6" s="5" t="n">
        <v>0</v>
      </c>
      <c r="C6" s="5" t="n">
        <v>0</v>
      </c>
    </row>
    <row r="7" spans="1:3">
      <c r="A7" s="3" t="s">
        <v>84</v>
      </c>
    </row>
    <row r="8" spans="1:3">
      <c r="A8" s="4" t="s">
        <v>85</v>
      </c>
      <c r="B8" s="5" t="n">
        <v>26812</v>
      </c>
      <c r="C8" s="5" t="n">
        <v>26727</v>
      </c>
    </row>
    <row r="9" spans="1:3">
      <c r="A9" s="4" t="s">
        <v>86</v>
      </c>
      <c r="B9" s="5" t="n">
        <v>-26812</v>
      </c>
      <c r="C9" s="5" t="n">
        <v>-26727</v>
      </c>
    </row>
    <row r="10" spans="1:3">
      <c r="A10" s="3" t="s">
        <v>87</v>
      </c>
    </row>
    <row r="11" spans="1:3">
      <c r="A11" s="4" t="s">
        <v>88</v>
      </c>
      <c r="B11" s="5" t="n">
        <v>1</v>
      </c>
      <c r="C11" s="5" t="n">
        <v>0</v>
      </c>
    </row>
    <row r="12" spans="1:3">
      <c r="A12" s="4" t="s">
        <v>89</v>
      </c>
      <c r="B12" s="5" t="n">
        <v>0</v>
      </c>
      <c r="C12" s="5" t="n">
        <v>-4263</v>
      </c>
    </row>
    <row r="13" spans="1:3">
      <c r="A13" s="4" t="s">
        <v>90</v>
      </c>
      <c r="B13" s="5" t="n">
        <v>-26811</v>
      </c>
      <c r="C13" s="5" t="n">
        <v>-30990</v>
      </c>
    </row>
    <row r="14" spans="1:3">
      <c r="A14" s="4" t="s">
        <v>91</v>
      </c>
      <c r="B14" s="5" t="n">
        <v>0</v>
      </c>
      <c r="C14" s="5" t="n">
        <v>0</v>
      </c>
    </row>
    <row r="15" spans="1:3">
      <c r="A15" s="4" t="s">
        <v>92</v>
      </c>
      <c r="B15" s="5" t="n">
        <v>-26811</v>
      </c>
      <c r="C15" s="5" t="n">
        <v>-30990</v>
      </c>
    </row>
    <row r="16" spans="1:3">
      <c r="A16" s="4" t="s">
        <v>93</v>
      </c>
      <c r="B16" s="5" t="n">
        <v>0</v>
      </c>
      <c r="C16" s="5" t="n">
        <v>0</v>
      </c>
    </row>
    <row r="17" spans="1:3">
      <c r="A17" s="4" t="s">
        <v>94</v>
      </c>
      <c r="B17" s="6" t="n">
        <v>-26811</v>
      </c>
      <c r="C17" s="6" t="n">
        <v>-30990</v>
      </c>
    </row>
    <row r="18" spans="1:3">
      <c r="A18" s="4" t="s">
        <v>95</v>
      </c>
      <c r="B18" s="8" t="n">
        <v>-0.004</v>
      </c>
      <c r="C18" s="8" t="n">
        <v>-0.005</v>
      </c>
    </row>
    <row r="19" spans="1:3">
      <c r="A19" s="4" t="s">
        <v>96</v>
      </c>
      <c r="B19" s="5" t="n">
        <v>7440489</v>
      </c>
      <c r="C19" s="5" t="n">
        <v>68191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11"/>
  </cols>
  <sheetData>
    <row r="1" spans="1:6">
      <c r="A1" s="1" t="s">
        <v>97</v>
      </c>
      <c r="B1" s="2" t="s">
        <v>98</v>
      </c>
      <c r="C1" s="2" t="s">
        <v>99</v>
      </c>
      <c r="D1" s="2" t="s">
        <v>71</v>
      </c>
      <c r="E1" s="2" t="s">
        <v>100</v>
      </c>
      <c r="F1" s="2" t="s">
        <v>101</v>
      </c>
    </row>
    <row r="2" spans="1:6">
      <c r="A2" s="4" t="s">
        <v>102</v>
      </c>
      <c r="B2" s="6" t="n">
        <v>681912</v>
      </c>
      <c r="C2" s="6" t="n">
        <v>420021</v>
      </c>
      <c r="D2" s="6" t="n">
        <v>0</v>
      </c>
      <c r="E2" s="6" t="n">
        <v>-1168996</v>
      </c>
      <c r="F2" s="6" t="n">
        <v>-67063</v>
      </c>
    </row>
    <row r="3" spans="1:6">
      <c r="A3" s="4" t="s">
        <v>103</v>
      </c>
      <c r="B3" s="5" t="n">
        <v>6819123</v>
      </c>
    </row>
    <row r="4" spans="1:6">
      <c r="A4" s="4" t="s">
        <v>104</v>
      </c>
      <c r="B4" s="6" t="n">
        <v>0</v>
      </c>
      <c r="C4" s="5" t="n">
        <v>0</v>
      </c>
      <c r="D4" s="5" t="n">
        <v>1282</v>
      </c>
      <c r="E4" s="5" t="n">
        <v>0</v>
      </c>
      <c r="F4" s="5" t="n">
        <v>1282</v>
      </c>
    </row>
    <row r="5" spans="1:6">
      <c r="A5" s="4" t="s">
        <v>105</v>
      </c>
      <c r="B5" s="5" t="n">
        <v>0</v>
      </c>
      <c r="C5" s="5" t="n">
        <v>0</v>
      </c>
      <c r="D5" s="5" t="n">
        <v>0</v>
      </c>
      <c r="E5" s="5" t="n">
        <v>-30990</v>
      </c>
      <c r="F5" s="5" t="n">
        <v>-30990</v>
      </c>
    </row>
    <row r="6" spans="1:6">
      <c r="A6" s="4" t="s">
        <v>106</v>
      </c>
      <c r="B6" s="6" t="n">
        <v>681912</v>
      </c>
      <c r="C6" s="5" t="n">
        <v>420021</v>
      </c>
      <c r="D6" s="5" t="n">
        <v>1282</v>
      </c>
      <c r="E6" s="5" t="n">
        <v>-1199986</v>
      </c>
      <c r="F6" s="5" t="n">
        <v>-96771</v>
      </c>
    </row>
    <row r="7" spans="1:6">
      <c r="A7" s="4" t="s">
        <v>107</v>
      </c>
      <c r="B7" s="5" t="n">
        <v>6819123</v>
      </c>
    </row>
    <row r="8" spans="1:6">
      <c r="A8" s="4" t="s">
        <v>104</v>
      </c>
      <c r="B8" s="6" t="n">
        <v>0</v>
      </c>
      <c r="C8" s="5" t="n">
        <v>0</v>
      </c>
      <c r="D8" s="5" t="n">
        <v>2986</v>
      </c>
      <c r="E8" s="5" t="n">
        <v>0</v>
      </c>
      <c r="F8" s="5" t="n">
        <v>2986</v>
      </c>
    </row>
    <row r="9" spans="1:6">
      <c r="A9" s="4" t="s">
        <v>105</v>
      </c>
      <c r="B9" s="5" t="n">
        <v>0</v>
      </c>
      <c r="C9" s="5" t="n">
        <v>0</v>
      </c>
      <c r="D9" s="5" t="n">
        <v>0</v>
      </c>
      <c r="E9" s="5" t="n">
        <v>-26811</v>
      </c>
      <c r="F9" s="5" t="n">
        <v>-26811</v>
      </c>
    </row>
    <row r="10" spans="1:6">
      <c r="A10" s="4" t="s">
        <v>108</v>
      </c>
      <c r="B10" s="6" t="n">
        <v>744391</v>
      </c>
      <c r="C10" s="5" t="n">
        <v>669937</v>
      </c>
      <c r="D10" s="5" t="n">
        <v>4268</v>
      </c>
      <c r="E10" s="5" t="n">
        <v>-1226797</v>
      </c>
      <c r="F10" s="5" t="n">
        <v>191799</v>
      </c>
    </row>
    <row r="11" spans="1:6">
      <c r="A11" s="4" t="s">
        <v>109</v>
      </c>
      <c r="B11" s="5" t="n">
        <v>7443912</v>
      </c>
    </row>
    <row r="12" spans="1:6">
      <c r="A12" s="4" t="s">
        <v>110</v>
      </c>
      <c r="B12" s="6" t="n">
        <v>62479</v>
      </c>
      <c r="C12" s="6" t="n">
        <v>249916</v>
      </c>
      <c r="D12" s="6" t="n">
        <v>0</v>
      </c>
      <c r="E12" s="6" t="n">
        <v>0</v>
      </c>
      <c r="F12" s="6" t="n">
        <v>312395</v>
      </c>
    </row>
    <row r="13" spans="1:6">
      <c r="A13" s="4" t="s">
        <v>110</v>
      </c>
      <c r="B13" s="5" t="n">
        <v>624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56</v>
      </c>
    </row>
    <row r="3" spans="1:3">
      <c r="A3" s="3" t="s">
        <v>112</v>
      </c>
    </row>
    <row r="4" spans="1:3">
      <c r="A4" s="4" t="s">
        <v>92</v>
      </c>
      <c r="B4" s="6" t="n">
        <v>-26811</v>
      </c>
      <c r="C4" s="6" t="n">
        <v>-30990</v>
      </c>
    </row>
    <row r="5" spans="1:3">
      <c r="A5" s="3" t="s">
        <v>113</v>
      </c>
    </row>
    <row r="6" spans="1:3">
      <c r="A6" s="4" t="s">
        <v>114</v>
      </c>
      <c r="B6" s="5" t="n">
        <v>-89743</v>
      </c>
      <c r="C6" s="5" t="n">
        <v>0</v>
      </c>
    </row>
    <row r="7" spans="1:3">
      <c r="A7" s="4" t="s">
        <v>115</v>
      </c>
      <c r="B7" s="5" t="n">
        <v>8212</v>
      </c>
      <c r="C7" s="5" t="n">
        <v>-4942</v>
      </c>
    </row>
    <row r="8" spans="1:3">
      <c r="A8" s="4" t="s">
        <v>116</v>
      </c>
      <c r="B8" s="5" t="n">
        <v>-108342</v>
      </c>
      <c r="C8" s="5" t="n">
        <v>-35932</v>
      </c>
    </row>
    <row r="9" spans="1:3">
      <c r="A9" s="3" t="s">
        <v>117</v>
      </c>
    </row>
    <row r="10" spans="1:3">
      <c r="A10" s="4" t="s">
        <v>118</v>
      </c>
      <c r="B10" s="5" t="n">
        <v>312395</v>
      </c>
      <c r="C10" s="5" t="n">
        <v>0</v>
      </c>
    </row>
    <row r="11" spans="1:3">
      <c r="A11" s="4" t="s">
        <v>119</v>
      </c>
      <c r="B11" s="5" t="n">
        <v>2986</v>
      </c>
      <c r="C11" s="5" t="n">
        <v>0</v>
      </c>
    </row>
    <row r="12" spans="1:3">
      <c r="A12" s="4" t="s">
        <v>120</v>
      </c>
      <c r="B12" s="5" t="n">
        <v>-210345</v>
      </c>
      <c r="C12" s="5" t="n">
        <v>0</v>
      </c>
    </row>
    <row r="13" spans="1:3">
      <c r="A13" s="4" t="s">
        <v>121</v>
      </c>
      <c r="B13" s="5" t="n">
        <v>132462</v>
      </c>
      <c r="C13" s="5" t="n">
        <v>0</v>
      </c>
    </row>
    <row r="14" spans="1:3">
      <c r="A14" s="4" t="s">
        <v>122</v>
      </c>
      <c r="B14" s="5" t="n">
        <v>-74150</v>
      </c>
      <c r="C14" s="5" t="n">
        <v>29700</v>
      </c>
    </row>
    <row r="15" spans="1:3">
      <c r="A15" s="4" t="s">
        <v>123</v>
      </c>
      <c r="B15" s="5" t="n">
        <v>-12986</v>
      </c>
      <c r="C15" s="5" t="n">
        <v>6614</v>
      </c>
    </row>
    <row r="16" spans="1:3">
      <c r="A16" s="4" t="s">
        <v>124</v>
      </c>
      <c r="B16" s="5" t="n">
        <v>150362</v>
      </c>
      <c r="C16" s="5" t="n">
        <v>36314</v>
      </c>
    </row>
    <row r="17" spans="1:3">
      <c r="A17" s="4" t="s">
        <v>125</v>
      </c>
      <c r="B17" s="5" t="n">
        <v>42020</v>
      </c>
      <c r="C17" s="5" t="n">
        <v>382</v>
      </c>
    </row>
    <row r="18" spans="1:3">
      <c r="A18" s="4" t="s">
        <v>126</v>
      </c>
      <c r="B18" s="5" t="n">
        <v>6876</v>
      </c>
      <c r="C18" s="5" t="n">
        <v>6493</v>
      </c>
    </row>
    <row r="19" spans="1:3">
      <c r="A19" s="4" t="s">
        <v>127</v>
      </c>
      <c r="B19" s="6" t="n">
        <v>48896</v>
      </c>
      <c r="C19" s="6" t="n">
        <v>68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56</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1:29:28Z</dcterms:created>
  <dcterms:modified xmlns:dcterms="http://purl.org/dc/terms/" xmlns:xsi="http://www.w3.org/2001/XMLSchema-instance" xsi:type="dcterms:W3CDTF">2019-04-09T11:29:28Z</dcterms:modified>
</cp:coreProperties>
</file>